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HE GAM" sheetId="2" r:id="rId2"/>
    <s:sheet name="Risk_Return Detail Data- THE G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GAMCO MATHERS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4,
		2016</t>
  </si>
  <si>
    <t>Document Effective Date</t>
  </si>
  <si>
    <t>dei_DocumentEffectiveDate</t>
  </si>
  <si>
    <t>Prospectus Date</t>
  </si>
  <si>
    <t>rr_ProspectusDate</t>
  </si>
  <si>
    <t>Apr. 30,
		2015</t>
  </si>
  <si>
    <t>Apr. 30, 2015</t>
  </si>
  <si>
    <t>The GAMCO Mathers Fund (the "Fund") Supplement dated February 24, 2016, to the Class AAA Prospectus dated April 30, 2015 On February 23, 2016, the Fund's Board of Trustees approved a change in the Fund's non-fundamental policy relating to short sales. Therefore, effective immediately, the following changes are in effect: The fourth paragraph under the "Principal Investment Strategies" sub-section in the "Summary of the Fund" section and the fourth paragraph under the "Investment Objective, Investment Strategies, and Related Risks" section are replaced with the following: "The Fund may make short sales of equity securities, including exchange-traded funds ("ETFs"), in amounts of up to 90% of the value of the Fund's net assets as determined at the time of the short sale. A short sale is a transaction in which the Fund sells a security which it does not then own in order to profit from the potential decline in the market price of that security. When the Fund sells a stock short, it is obligated to subsequently purchase that stock for delivery. The Fund will realize a gain if the stock purchase price is less than the price when it was sold short, and will realize a loss if the purchase price of the stock is greater than the price when it was sold short." The following is added under the "Principal Risks" sub-section in the "Summary of the Fund" section and to page 11 under the "Investment Objective, Investment Strategies, and Related Risks" section:  " Rising Stock Market Risk. The following replaces "Short Sale Risk" under the "Principal Risks" sub-section in the "Summary of the Fund" section and on page 11 under "Investment Objective, Investment Strategies, and Related Risks" section:  " Short Sale Risk.</t>
  </si>
  <si>
    <t>Supplement [Text Block]</t>
  </si>
  <si>
    <t>gmf_SupplementTextBlock</t>
  </si>
  <si>
    <t>THE GAMCO MATHERS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63210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4"/>
    <col customWidth="1" max="2" min="2" width="25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HE GAM</vt:lpstr>
      <vt:lpstr>Risk_Return Detail Data- THE G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14T09:31:50Z</dcterms:created>
  <dcterms:modified xmlns:dcterms="http://purl.org/dc/terms/" xmlns:xsi="http://www.w3.org/2001/XMLSchema-instance" xsi:type="dcterms:W3CDTF">2016-03-14T09:31:5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